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6</t>
  </si>
  <si>
    <t>Registrant Name</t>
  </si>
  <si>
    <t>dei_EntityRegistrantName</t>
  </si>
  <si>
    <t>FEDERATED EQUIT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25,
		2017</t>
  </si>
  <si>
    <t>Document Effective Date</t>
  </si>
  <si>
    <t>dei_DocumentEffectiveDate</t>
  </si>
  <si>
    <t>Prospectus Date</t>
  </si>
  <si>
    <t>rr_ProspectusDate</t>
  </si>
  <si>
    <t>Nov. 30,
		2016</t>
  </si>
  <si>
    <t>Nov. 30, 2016</t>
  </si>
  <si>
    <t>Federated Clover Small Value Fund Fund Summary Information Risk/ReturnSummary: Fees and Expenses Fund Summary Information Risk/Return Summary: Fees and Expenses Fund Summary Information Risk/Return Summary: Fees and Expenses</t>
  </si>
  <si>
    <t>Supplement [Text Block]</t>
  </si>
  <si>
    <t>fef_SupplementTextBlock</t>
  </si>
  <si>
    <t>Federated Clover Small Value Fund</t>
  </si>
  <si>
    <t>Federated Clover Small Value Fund Fund Summary Information Risk/ReturnSummary: Fees and Expenses</t>
  </si>
  <si>
    <t>Federated Clover Value Fund</t>
  </si>
  <si>
    <t>Federated Clover Value Fund Fund Summary Information Risk/Return Summary: Fees and Expenses</t>
  </si>
  <si>
    <t>Federated Prudent Bear Fund</t>
  </si>
  <si>
    <t>Federated Prudent Bear Fund Fund Summary Information Risk/Return Summary: Fees and Expense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4596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  <row r="12" spans="1:3">
      <c r="A12" s="4" t="s">
        <v>34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06T09:09:11Z</dcterms:created>
  <dcterms:modified xmlns:dcterms="http://purl.org/dc/terms/" xmlns:xsi="http://www.w3.org/2001/XMLSchema-instance" xsi:type="dcterms:W3CDTF">2017-06-06T09:09:11Z</dcterms:modified>
</cp:coreProperties>
</file>